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BLACKROCK CALIFORNIA MUNICIPAL SERIES TRUST</t>
  </si>
  <si>
    <t>Central Index Key</t>
  </si>
  <si>
    <t>dei_EntityCentralIndexKey</t>
  </si>
  <si>
    <t>Amendment Flag</t>
  </si>
  <si>
    <t>dei_AmendmentFlag</t>
  </si>
  <si>
    <t>false</t>
  </si>
  <si>
    <t>Document Creation Date</t>
  </si>
  <si>
    <t>dei_DocumentCreationDate</t>
  </si>
  <si>
    <t>Sep. 28,
		2016</t>
  </si>
  <si>
    <t>Document Effective Date</t>
  </si>
  <si>
    <t>dei_DocumentEffectiveDate</t>
  </si>
  <si>
    <t>Prospectus Date</t>
  </si>
  <si>
    <t>rr_ProspectusDate</t>
  </si>
  <si>
    <t>Sep. 28, 2016</t>
  </si>
  <si>
    <t xml:space="preserve">BLACKROCK CALIFORNIA MUNICIPAL SERIES TRUST BlackRock California Municipal Opportunities Fund Investor A1 and Investor C1 Shares (the "Fund") Supplement dated September 28, 2016 to the Prospectus dated September 28, 2016 Until October 1, 2016, the fee table in the section of the Prospectus entitled "Fund Overview—Key Facts About BlackRock California Municipal Opportunities Fund—Fees and Expenses of the Fund" is deleted in its entirety and replaced with the following: Fees and Expenses of the Fund Shareholder Fees (fees paid directly from your investment) Investor A1 Investor C1 Maximum Sales Charge (Load) Imposed on Purchases None 1 None Maximum Deferred Sales Charge (Load) (as percentage of offering None 2 None 3 Annual Fund Operating Expenses (expenses that you pay each year as a Investor A1 Investor C1 Management Fee 4 0.54 % 0.54 % Distribution and/or Service (12b-1) Fees 0.10 % 0.60 % Other Expenses 0.15 % 0.16 % Interest Expense 0.04 % 0.04 % Miscellaneous Other Expenses 0.11 % 0.12 % Total Annual Fund Operating Expenses 0.79 % 1.30 % 1 Investor A1 Shares are subject to a maximum sales charge on purchases of 4.00%. The sales charge does not apply to dividend and capital gain reinvestments by existing shareholders and new purchases by certain employer sponsored retirement plans and fee based programs that have been previously approved by the Fund, which are currently the only investors who may invest in Investor A1 Shares. 2 A contingent deferred sales charge ("CDSC") of 1.00% is assessed on certain redemptions of Investor A1 Shares made within 18 months after purchase where no initial sales charge was paid at time of purchase. However, the CDSC does not apply to redemptions by certain employer-sponsored retirement plans or fee based programs previously approved by the Fund, or to redemptions of shares acquired through reinvestment of dividends and capital gains by existing shareholders. 3 A CDSC of 1.00% is assessed on certain redemptions of Investor C1 Shares made within one year after purchase. The CDSC does not apply to redemptions by certain employer-sponsored retirement plans or fee based programs previously approved by the Fund, or to redemptions of shares acquired through reinvestment of dividends and capital gains by existing shareholders. 4 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7. The contractual agreement may be terminated upon 90 days' notice by a majority of the non-interested trustees of the BlackRock California Municipal Series Trust or by a vote of a majority of the outstanding voting securities of the Fund. Until October 1, 2016, the section of the Prospectus entitled "Fund Overview—Key Facts About BlackRock California Municipal Opportunities Fund—Fees and Expenses of the Fund—Example" is deleted in its entirety and replaced with the following: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81 $ 252 $ 439 $ 978 Investor C1 Shares $ 132 $ 412 $ 713 $ 1,568 </t>
  </si>
  <si>
    <t>Supplement [Text Block]</t>
  </si>
  <si>
    <t>bcmst2_SupplementTextBlock</t>
  </si>
  <si>
    <t>BlackRock California Municipal Opportunities Fund</t>
  </si>
  <si>
    <t>Expense [Heading]</t>
  </si>
  <si>
    <t>rr_ExpenseHeading</t>
  </si>
  <si>
    <t xml:space="preserve">Fees and Expenses of the Fund </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t>
  </si>
  <si>
    <t>Fee Waiver or Reimbursement over Assets, Date of Termination</t>
  </si>
  <si>
    <t>rr_FeeWaiverOrReimbursementOverAssetsDateOfTermination</t>
  </si>
  <si>
    <t>September 30, 2017</t>
  </si>
  <si>
    <t>Expenses Deferred Charges [Text Block]</t>
  </si>
  <si>
    <t>rr_ExpensesDeferredChargesTextBlock</t>
  </si>
  <si>
    <t>A contingent deferred sales charge (&amp;#147;CDSC&amp;#148;) of 1.00% is assessed on certain redemptions of Investor A1 Shares made within 18 months after purchase where no initial sales charge was paid at time of purchase.</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146;s operating expenses remain the same. Although your actual costs may be higher or lower, based on these assumptions your costs would be:</t>
  </si>
  <si>
    <t>BlackRock California Municipal Opportunities Fund | Investor A1 Shares</t>
  </si>
  <si>
    <t>Maximum Sales Charge (Load) Imposed on Purchases (as percentage of offering price)</t>
  </si>
  <si>
    <t>rr_MaximumSalesChargeImposedOnPurchasesOverOfferingPrice</t>
  </si>
  <si>
    <t xml:space="preserve">none
				</t>
  </si>
  <si>
    <t>[1]</t>
  </si>
  <si>
    <t>Maximum Deferred Sales Charge (Load) (as percentage of offering price or redemption proceeds, whichever is lower)</t>
  </si>
  <si>
    <t>rr_MaximumDeferredSalesChargeOverOfferingPrice</t>
  </si>
  <si>
    <t>[2]</t>
  </si>
  <si>
    <t>Management Fee</t>
  </si>
  <si>
    <t>rr_ManagementFeesOverAssets</t>
  </si>
  <si>
    <t>0.54%</t>
  </si>
  <si>
    <t>[3]</t>
  </si>
  <si>
    <t>Distribution and/or Service (12b-1) Fees</t>
  </si>
  <si>
    <t>rr_DistributionAndService12b1FeesOverAssets</t>
  </si>
  <si>
    <t>0.10%</t>
  </si>
  <si>
    <t>Interest Expense</t>
  </si>
  <si>
    <t>rr_Component1OtherExpensesOverAssets</t>
  </si>
  <si>
    <t>0.04%</t>
  </si>
  <si>
    <t>Miscellaneous Other Expenses</t>
  </si>
  <si>
    <t>rr_Component2OtherExpensesOverAssets</t>
  </si>
  <si>
    <t>0.11%</t>
  </si>
  <si>
    <t>Other Expenses</t>
  </si>
  <si>
    <t>rr_OtherExpensesOverAssets</t>
  </si>
  <si>
    <t>0.15%</t>
  </si>
  <si>
    <t>Total Annual Fund Operating Expenses</t>
  </si>
  <si>
    <t>rr_ExpensesOverAssets</t>
  </si>
  <si>
    <t>0.79%</t>
  </si>
  <si>
    <t>1 Year</t>
  </si>
  <si>
    <t>rr_ExpenseExampleYear01</t>
  </si>
  <si>
    <t>3 Years</t>
  </si>
  <si>
    <t>rr_ExpenseExampleYear03</t>
  </si>
  <si>
    <t>5 Years</t>
  </si>
  <si>
    <t>rr_ExpenseExampleYear05</t>
  </si>
  <si>
    <t>10 Years</t>
  </si>
  <si>
    <t>rr_ExpenseExampleYear10</t>
  </si>
  <si>
    <t>BlackRock California Municipal Opportunities Fund | Investor C1 Shares</t>
  </si>
  <si>
    <t>[4]</t>
  </si>
  <si>
    <t>0.60%</t>
  </si>
  <si>
    <t>0.12%</t>
  </si>
  <si>
    <t>0.16%</t>
  </si>
  <si>
    <t>1.30%</t>
  </si>
  <si>
    <t>Investor A1 Shares are subject to a maximum sales charge on purchases of 4.00%. The sales charge does not apply to dividend and capital gain reinvestments by existing shareholders and new purchases by certain employer sponsored retirement plans and fee based programs that have been previously approved by the Fund, which are currently the only investors who may invest in Investor A1 Shares.</t>
  </si>
  <si>
    <t>A contingent deferred sales charge ("CDSC") of 1.00% is assessed on certain redemptions of Investor A1 Shares made within 18 months after purchase where no initial sales charge was paid at time of purchase. However, the CDSC does not apply to redemptions by certain employer-sponsored retirement plans or fee based programs previously approved by the Fund, or to redemptions of shares acquired through reinvestment of dividends and capital gains by existing shareholders.</t>
  </si>
  <si>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rough September 30, 2017. The contractual agreement may be terminated upon 90 days' notice by a majority of the non-interested trustees of the BlackRock California Municipal Series Trust or by a vote of a majority of the outstanding voting securities of the Fund.</t>
  </si>
  <si>
    <t>A CDSC of 1.00% is assessed on certain redemptions of Investor C1 Shares made within one year after purchase. The CDSC does not apply to redemptions by certain employer-sponsored retirement plans or fee based programs previously approved by the Fund, or to redemptions of shares acquired through reinvestment of dividends and capital gains by existing shareholde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4"/>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6519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1</v>
      </c>
    </row>
    <row spans="1:4" r="5">
      <c t="s" s="4" r="A5">
        <v>28</v>
      </c>
      <c t="s" s="4" r="B5">
        <v>29</v>
      </c>
      <c t="s" s="4" r="C5">
        <v>27</v>
      </c>
    </row>
    <row spans="1:4" r="6">
      <c t="s" s="4" r="A6">
        <v>30</v>
      </c>
    </row>
    <row spans="1:4" r="7">
      <c t="s" s="3" r="A7">
        <v>3</v>
      </c>
      <c t="s" s="4" r="B7">
        <v>4</v>
      </c>
    </row>
    <row spans="1:4" r="8">
      <c t="s" s="4" r="A8">
        <v>28</v>
      </c>
      <c t="s" s="4" r="B8">
        <v>29</v>
      </c>
      <c t="s" s="4" r="C8">
        <v>27</v>
      </c>
    </row>
    <row spans="1:4" r="9">
      <c t="s" s="4" r="A9">
        <v>31</v>
      </c>
      <c t="s" s="4" r="B9">
        <v>32</v>
      </c>
      <c t="s" s="4" r="C9">
        <v>33</v>
      </c>
    </row>
    <row spans="1:4" r="10">
      <c t="s" s="4" r="A10">
        <v>34</v>
      </c>
      <c t="s" s="4" r="B10">
        <v>35</v>
      </c>
      <c t="s" s="4" r="C10">
        <v>36</v>
      </c>
    </row>
    <row spans="1:4" r="11">
      <c t="s" s="4" r="A11">
        <v>37</v>
      </c>
      <c t="s" s="4" r="B11">
        <v>38</v>
      </c>
      <c t="s" s="4" r="C11">
        <v>39</v>
      </c>
    </row>
    <row spans="1:4" r="12">
      <c t="s" s="4" r="A12">
        <v>40</v>
      </c>
      <c t="s" s="4" r="B12">
        <v>41</v>
      </c>
      <c t="s" s="4" r="C12">
        <v>42</v>
      </c>
    </row>
    <row spans="1:4" r="13">
      <c t="s" s="4" r="A13">
        <v>43</v>
      </c>
      <c t="s" s="4" r="B13">
        <v>44</v>
      </c>
      <c t="s" s="4" r="C13">
        <v>45</v>
      </c>
    </row>
    <row spans="1:4" r="14">
      <c t="s" s="4" r="A14">
        <v>46</v>
      </c>
      <c t="s" s="4" r="B14">
        <v>47</v>
      </c>
      <c t="s" s="4" r="C14">
        <v>48</v>
      </c>
    </row>
    <row spans="1:4" r="15">
      <c t="s" s="4" r="A15">
        <v>49</v>
      </c>
      <c t="s" s="4" r="B15">
        <v>50</v>
      </c>
      <c t="s" s="4" r="C15">
        <v>51</v>
      </c>
    </row>
    <row spans="1:4" r="16">
      <c t="s" s="4" r="A16">
        <v>52</v>
      </c>
    </row>
    <row spans="1:4" r="17">
      <c t="s" s="3" r="A17">
        <v>3</v>
      </c>
      <c t="s" s="4" r="B17">
        <v>4</v>
      </c>
    </row>
    <row spans="1:4" r="18">
      <c t="s" s="4" r="A18">
        <v>53</v>
      </c>
      <c t="s" s="4" r="B18">
        <v>54</v>
      </c>
      <c t="s" s="4" r="C18">
        <v>55</v>
      </c>
      <c t="s" s="4" r="D18">
        <v>56</v>
      </c>
    </row>
    <row spans="1:4" r="19">
      <c t="s" s="4" r="A19">
        <v>57</v>
      </c>
      <c t="s" s="4" r="B19">
        <v>58</v>
      </c>
      <c t="s" s="4" r="C19">
        <v>55</v>
      </c>
      <c t="s" s="4" r="D19">
        <v>59</v>
      </c>
    </row>
    <row spans="1:4" r="20">
      <c t="s" s="4" r="A20">
        <v>60</v>
      </c>
      <c t="s" s="4" r="B20">
        <v>61</v>
      </c>
      <c t="s" s="4" r="C20">
        <v>62</v>
      </c>
      <c t="s" s="4" r="D20">
        <v>63</v>
      </c>
    </row>
    <row spans="1:4" r="21">
      <c t="s" s="4" r="A21">
        <v>64</v>
      </c>
      <c t="s" s="4" r="B21">
        <v>65</v>
      </c>
      <c t="s" s="4" r="C21">
        <v>66</v>
      </c>
    </row>
    <row spans="1:4" r="22">
      <c t="s" s="4" r="A22">
        <v>67</v>
      </c>
      <c t="s" s="4" r="B22">
        <v>68</v>
      </c>
      <c t="s" s="4" r="C22">
        <v>69</v>
      </c>
    </row>
    <row spans="1:4" r="23">
      <c t="s" s="4" r="A23">
        <v>70</v>
      </c>
      <c t="s" s="4" r="B23">
        <v>71</v>
      </c>
      <c t="s" s="4" r="C23">
        <v>72</v>
      </c>
    </row>
    <row spans="1:4" r="24">
      <c t="s" s="4" r="A24">
        <v>73</v>
      </c>
      <c t="s" s="4" r="B24">
        <v>74</v>
      </c>
      <c t="s" s="4" r="C24">
        <v>75</v>
      </c>
    </row>
    <row spans="1:4" r="25">
      <c t="s" s="4" r="A25">
        <v>76</v>
      </c>
      <c t="s" s="4" r="B25">
        <v>77</v>
      </c>
      <c t="s" s="4" r="C25">
        <v>78</v>
      </c>
    </row>
    <row spans="1:4" r="26">
      <c t="s" s="4" r="A26">
        <v>79</v>
      </c>
      <c t="s" s="5" r="B26">
        <v>80</v>
      </c>
      <c t="n" s="7" r="C26">
        <v>81</v>
      </c>
    </row>
    <row spans="1:4" r="27">
      <c t="s" s="4" r="A27">
        <v>81</v>
      </c>
      <c t="s" s="5" r="B27">
        <v>82</v>
      </c>
      <c t="n" s="6" r="C27">
        <v>252</v>
      </c>
    </row>
    <row spans="1:4" r="28">
      <c t="s" s="4" r="A28">
        <v>83</v>
      </c>
      <c t="s" s="5" r="B28">
        <v>84</v>
      </c>
      <c t="n" s="6" r="C28">
        <v>439</v>
      </c>
    </row>
    <row spans="1:4" r="29">
      <c t="s" s="4" r="A29">
        <v>85</v>
      </c>
      <c t="s" s="5" r="B29">
        <v>86</v>
      </c>
      <c t="n" s="7" r="C29">
        <v>978</v>
      </c>
    </row>
    <row spans="1:4" r="30">
      <c t="s" s="4" r="A30">
        <v>87</v>
      </c>
    </row>
    <row spans="1:4" r="31">
      <c t="s" s="3" r="A31">
        <v>3</v>
      </c>
      <c t="s" s="4" r="B31">
        <v>4</v>
      </c>
    </row>
    <row spans="1:4" r="32">
      <c t="s" s="4" r="A32">
        <v>53</v>
      </c>
      <c t="s" s="4" r="B32">
        <v>54</v>
      </c>
      <c t="s" s="4" r="C32">
        <v>55</v>
      </c>
    </row>
    <row spans="1:4" r="33">
      <c t="s" s="4" r="A33">
        <v>57</v>
      </c>
      <c t="s" s="4" r="B33">
        <v>58</v>
      </c>
      <c t="s" s="4" r="C33">
        <v>55</v>
      </c>
      <c t="s" s="4" r="D33">
        <v>88</v>
      </c>
    </row>
    <row spans="1:4" r="34">
      <c t="s" s="4" r="A34">
        <v>60</v>
      </c>
      <c t="s" s="4" r="B34">
        <v>61</v>
      </c>
      <c t="s" s="4" r="C34">
        <v>62</v>
      </c>
      <c t="s" s="4" r="D34">
        <v>63</v>
      </c>
    </row>
    <row spans="1:4" r="35">
      <c t="s" s="4" r="A35">
        <v>64</v>
      </c>
      <c t="s" s="4" r="B35">
        <v>65</v>
      </c>
      <c t="s" s="4" r="C35">
        <v>89</v>
      </c>
    </row>
    <row spans="1:4" r="36">
      <c t="s" s="4" r="A36">
        <v>67</v>
      </c>
      <c t="s" s="4" r="B36">
        <v>68</v>
      </c>
      <c t="s" s="4" r="C36">
        <v>69</v>
      </c>
    </row>
    <row spans="1:4" r="37">
      <c t="s" s="4" r="A37">
        <v>70</v>
      </c>
      <c t="s" s="4" r="B37">
        <v>71</v>
      </c>
      <c t="s" s="4" r="C37">
        <v>90</v>
      </c>
    </row>
    <row spans="1:4" r="38">
      <c t="s" s="4" r="A38">
        <v>73</v>
      </c>
      <c t="s" s="4" r="B38">
        <v>74</v>
      </c>
      <c t="s" s="4" r="C38">
        <v>91</v>
      </c>
    </row>
    <row spans="1:4" r="39">
      <c t="s" s="4" r="A39">
        <v>76</v>
      </c>
      <c t="s" s="4" r="B39">
        <v>77</v>
      </c>
      <c t="s" s="4" r="C39">
        <v>92</v>
      </c>
    </row>
    <row spans="1:4" r="40">
      <c t="s" s="4" r="A40">
        <v>79</v>
      </c>
      <c t="s" s="5" r="B40">
        <v>80</v>
      </c>
      <c t="n" s="7" r="C40">
        <v>132</v>
      </c>
    </row>
    <row spans="1:4" r="41">
      <c t="s" s="4" r="A41">
        <v>81</v>
      </c>
      <c t="s" s="5" r="B41">
        <v>82</v>
      </c>
      <c t="n" s="6" r="C41">
        <v>412</v>
      </c>
    </row>
    <row spans="1:4" r="42">
      <c t="s" s="4" r="A42">
        <v>83</v>
      </c>
      <c t="s" s="5" r="B42">
        <v>84</v>
      </c>
      <c t="n" s="6" r="C42">
        <v>713</v>
      </c>
    </row>
    <row spans="1:4" r="43">
      <c t="s" s="4" r="A43">
        <v>85</v>
      </c>
      <c t="s" s="5" r="B43">
        <v>86</v>
      </c>
      <c t="n" s="7" r="C43">
        <v>1568</v>
      </c>
    </row>
    <row spans="1:4" r="44">
      <c t="n" r="A44"/>
    </row>
    <row spans="1:4" r="45">
      <c t="s" s="4" r="A45">
        <v>56</v>
      </c>
      <c t="s" s="4" r="B45">
        <v>93</v>
      </c>
    </row>
    <row spans="1:4" r="46">
      <c t="s" s="4" r="A46">
        <v>59</v>
      </c>
      <c t="s" s="4" r="B46">
        <v>94</v>
      </c>
    </row>
    <row spans="1:4" r="47">
      <c t="s" s="4" r="A47">
        <v>63</v>
      </c>
      <c t="s" s="4" r="B47">
        <v>95</v>
      </c>
    </row>
    <row spans="1:4" r="48">
      <c t="s" s="4" r="A48">
        <v>88</v>
      </c>
      <c t="s" s="4" r="B48">
        <v>96</v>
      </c>
    </row>
  </sheetData>
  <mergeCells count="6">
    <mergeCell ref="C1:D1"/>
    <mergeCell ref="A44:C44"/>
    <mergeCell ref="B45:C45"/>
    <mergeCell ref="B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4"/>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1</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4:05:15Z</dcterms:created>
  <dcterms:modified xmlns:dcterms="http://purl.org/dc/terms/" xmlns:xsi="http://www.w3.org/2001/XMLSchema-instance" xsi:type="dcterms:W3CDTF">2016-10-06T14:05:15Z</dcterms:modified>
  <dc:title xmlns:dc="http://purl.org/dc/elements/1.1/">Untitled</dc:title>
  <dc:description xmlns:dc="http://purl.org/dc/elements/1.1/"/>
  <dc:subject xmlns:dc="http://purl.org/dc/elements/1.1/"/>
  <cp:keywords/>
  <cp:category/>
</cp:coreProperties>
</file>